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Financing Receivables" sheetId="7" state="visible" r:id="rId7"/>
    <sheet xmlns:r="http://schemas.openxmlformats.org/officeDocument/2006/relationships" name="Inventory Disclosure" sheetId="8" state="visible" r:id="rId8"/>
    <sheet xmlns:r="http://schemas.openxmlformats.org/officeDocument/2006/relationships" name="Property, Plant and Equipment D" sheetId="9" state="visible" r:id="rId9"/>
    <sheet xmlns:r="http://schemas.openxmlformats.org/officeDocument/2006/relationships" name="Accounts Payable and Accrued Li" sheetId="10" state="visible" r:id="rId10"/>
    <sheet xmlns:r="http://schemas.openxmlformats.org/officeDocument/2006/relationships" name="Debt Disclosure" sheetId="11" state="visible" r:id="rId11"/>
    <sheet xmlns:r="http://schemas.openxmlformats.org/officeDocument/2006/relationships" name="Commitments and Contingencies D" sheetId="12" state="visible" r:id="rId12"/>
    <sheet xmlns:r="http://schemas.openxmlformats.org/officeDocument/2006/relationships" name="Stockholders' Equity Note Discl" sheetId="13" state="visible" r:id="rId13"/>
    <sheet xmlns:r="http://schemas.openxmlformats.org/officeDocument/2006/relationships" name="Related Party Transactions Disc" sheetId="14" state="visible" r:id="rId14"/>
    <sheet xmlns:r="http://schemas.openxmlformats.org/officeDocument/2006/relationships" name="Subsequent Events"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Organization, Consolidation a25" sheetId="25" state="visible" r:id="rId25"/>
    <sheet xmlns:r="http://schemas.openxmlformats.org/officeDocument/2006/relationships" name="Organization, Consolidation a26" sheetId="26" state="visible" r:id="rId26"/>
    <sheet xmlns:r="http://schemas.openxmlformats.org/officeDocument/2006/relationships" name="Organization, Consolidation a27" sheetId="27" state="visible" r:id="rId27"/>
    <sheet xmlns:r="http://schemas.openxmlformats.org/officeDocument/2006/relationships" name="Organization, Consolidation a28" sheetId="28" state="visible" r:id="rId28"/>
    <sheet xmlns:r="http://schemas.openxmlformats.org/officeDocument/2006/relationships" name="Organization, Consolidation a29" sheetId="29" state="visible" r:id="rId29"/>
    <sheet xmlns:r="http://schemas.openxmlformats.org/officeDocument/2006/relationships" name="Organization, Consolidation a30" sheetId="30" state="visible" r:id="rId30"/>
    <sheet xmlns:r="http://schemas.openxmlformats.org/officeDocument/2006/relationships" name="Organization, Consolidation a31" sheetId="31" state="visible" r:id="rId31"/>
    <sheet xmlns:r="http://schemas.openxmlformats.org/officeDocument/2006/relationships" name="Organization, Consolidation a32" sheetId="32" state="visible" r:id="rId32"/>
    <sheet xmlns:r="http://schemas.openxmlformats.org/officeDocument/2006/relationships" name="Financing Receivables_ Schedule" sheetId="33" state="visible" r:id="rId33"/>
    <sheet xmlns:r="http://schemas.openxmlformats.org/officeDocument/2006/relationships" name="Inventory Disclosure_ Schedule " sheetId="34" state="visible" r:id="rId34"/>
    <sheet xmlns:r="http://schemas.openxmlformats.org/officeDocument/2006/relationships" name="Property, Plant and Equipment35" sheetId="35" state="visible" r:id="rId35"/>
    <sheet xmlns:r="http://schemas.openxmlformats.org/officeDocument/2006/relationships" name="Accounts Payable and Accrued 36" sheetId="36" state="visible" r:id="rId36"/>
    <sheet xmlns:r="http://schemas.openxmlformats.org/officeDocument/2006/relationships" name="Financing Receivables_ Schedu37" sheetId="37" state="visible" r:id="rId37"/>
    <sheet xmlns:r="http://schemas.openxmlformats.org/officeDocument/2006/relationships" name="Inventory Disclosure_ Schedul38" sheetId="38" state="visible" r:id="rId38"/>
    <sheet xmlns:r="http://schemas.openxmlformats.org/officeDocument/2006/relationships" name="Property, Plant and Equipment39" sheetId="39" state="visible" r:id="rId39"/>
  </sheets>
  <definedNames/>
  <calcPr calcId="124519" fullCalcOnLoad="1"/>
</workbook>
</file>

<file path=xl/sharedStrings.xml><?xml version="1.0" encoding="utf-8"?>
<sst xmlns="http://schemas.openxmlformats.org/spreadsheetml/2006/main" uniqueCount="216">
  <si>
    <t>Document and Entity Information - USD ($)</t>
  </si>
  <si>
    <t>6 Months Ended</t>
  </si>
  <si>
    <t>Jun. 30, 2018</t>
  </si>
  <si>
    <t>Aug. 20, 2018</t>
  </si>
  <si>
    <t>Jun. 30, 2017</t>
  </si>
  <si>
    <t>Document and Entity Information:</t>
  </si>
  <si>
    <t>Entity Registrant Name</t>
  </si>
  <si>
    <t>Clean Energy Technologies, Inc.</t>
  </si>
  <si>
    <t>Document Type</t>
  </si>
  <si>
    <t>10-Q</t>
  </si>
  <si>
    <t>Document Period End Date</t>
  </si>
  <si>
    <t>Jun. 30,
		2018</t>
  </si>
  <si>
    <t>Trading Symbol</t>
  </si>
  <si>
    <t>cet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7</t>
  </si>
  <si>
    <t>Assets, Current</t>
  </si>
  <si>
    <t>Cash and Cash Equivalents, at Carrying Value</t>
  </si>
  <si>
    <t>Accounts Receivable, Net, Current</t>
  </si>
  <si>
    <t>Inventory, Net</t>
  </si>
  <si>
    <t>Assets, Noncurrent</t>
  </si>
  <si>
    <t>Property Plant And Equipment Other</t>
  </si>
  <si>
    <t>Goodwill</t>
  </si>
  <si>
    <t>Indefinite-Lived Intangible Assets (Excluding Goodwill)</t>
  </si>
  <si>
    <t>Other Assets, Noncurrent</t>
  </si>
  <si>
    <t>Assets</t>
  </si>
  <si>
    <t>Liabilities, Current</t>
  </si>
  <si>
    <t>BankOverdrafts</t>
  </si>
  <si>
    <t>Accounts Payable, Current</t>
  </si>
  <si>
    <t>Accrued Liabilities, Current</t>
  </si>
  <si>
    <t>Other Short-term Borrowings</t>
  </si>
  <si>
    <t>Due To Related Parties Current</t>
  </si>
  <si>
    <t>Notes Payable, Current</t>
  </si>
  <si>
    <t>Derivative Instruments and Hedges, Liabilities</t>
  </si>
  <si>
    <t>Liabilities, Noncurrent</t>
  </si>
  <si>
    <t>Liabilities</t>
  </si>
  <si>
    <t>Stockholders' Equity, Including Portion Attributable to Noncontrolling Interest</t>
  </si>
  <si>
    <t>Preferred Stock, Value, Issued</t>
  </si>
  <si>
    <t>Common Stock, Value, Issued</t>
  </si>
  <si>
    <t>Additional Paid in Capital, Common Stock</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USD ($)</t>
  </si>
  <si>
    <t>3 Months Ended</t>
  </si>
  <si>
    <t>Revenues</t>
  </si>
  <si>
    <t>Sales Revenue Goods, Net</t>
  </si>
  <si>
    <t>Cost of Revenue</t>
  </si>
  <si>
    <t>Cost of Goods Sold</t>
  </si>
  <si>
    <t>Gross Profit</t>
  </si>
  <si>
    <t>Operating Expenses</t>
  </si>
  <si>
    <t>General and Administrative Expense</t>
  </si>
  <si>
    <t>ShareBasedCompensation</t>
  </si>
  <si>
    <t>Operating Income (Loss)</t>
  </si>
  <si>
    <t>Interest and Debt Expense</t>
  </si>
  <si>
    <t>Interest Expense</t>
  </si>
  <si>
    <t>Nonoperating Gains (Losses)</t>
  </si>
  <si>
    <t>loss on derivative liability</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Paid-in-Kind Interest</t>
  </si>
  <si>
    <t>Employee Benefits and Share-based Compensation</t>
  </si>
  <si>
    <t>Other Noncash Income (Expense)</t>
  </si>
  <si>
    <t>Increase (Decrease) in Operating Assets</t>
  </si>
  <si>
    <t>Increase Decrease In Receivables</t>
  </si>
  <si>
    <t>Increase (Decrease) in Inventorie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Financing Activities</t>
  </si>
  <si>
    <t>ProceedsFromRepaymentsOfBankOverdrafts</t>
  </si>
  <si>
    <t>Proceeds from (Repayments of) Notes Payable</t>
  </si>
  <si>
    <t>Proceeds from Issuance or Sale of Equity</t>
  </si>
  <si>
    <t>Cash and Cash Equivalents, Period Increase (Decrease)</t>
  </si>
  <si>
    <t>Organization, Consolidation and Presentation of Financial Statements Disclosure and Significant Accounting Policies</t>
  </si>
  <si>
    <t>Notes</t>
  </si>
  <si>
    <t xml:space="preserve"> Notes 1- GENERAL Business Overview We design, build, and market clean energy products focused on energy efficiency and environmentally sustainable technologies and we perform electronics manufacturing services for Heat recovery Solutions and third parties. Our principal products are based upon the Clean Cycle heat recovery system, offered by our wholly owned subsidiary Clean Energy HRS LLC DBA Heat Recovery Solutions. Our Clean Cycle captures waste heat from a variety of sources and turns it into electricity that users can use, store, or export, such as to an external or utility power grid. The proven, cutting-edge Clean Cycle technology allows commercial and industrial heat generators or sources to boost their overall energy efficiency with no additional fuel, no pollutants, and virtually no maintenance. The engineering and manufacturing resources from our electronics manufacturing services business support our heat recovery solutions business. We intend also to leverage these capabilities to identify and exploit other clean energy technologies and opportunities. The Clean Cycle heat recovery solution is an Organic Rankine Cycle, or ORC, system. An ORC system is a closed-loop heat recovery steam generator system, sometimes referred to as an HRS or an HRSG, that utilizes heat from a heat source, such as an existing power generation system, to heat a fluid to produce steam. The steam then passes through a turbine generator, and turbine generator converts the kinetic energy in the steam to produce electrical energy, which can be used, stored, or exported. The ORC cycle then recycles and further cools the fluid medium to again use heat from the external heat source to continue the power-generation cycle. The technology at the heart of the Clean Cycle is a magnetic levitation bearing generator, which requires no oil or other lubricants and has no gear box. The turbine generator and related power management electronics are what convert the kinetic energy in the steam cycle into electrical energy. There are over 100 Clean Cycle HRS units installed globally with more than one million fleet operating hours in diesel, gas, and biomass applications. The magnetic levitation bearing generator technology was originally developed by Calnetix, Inc. General Electric International, Inc. acquired the rights to the technology in certain applications from Calnetix in 2010. In September 2015, our CE HRS subsidiary acquired General Electrics rights to the technology in those applications, together with General Electrics related HRS technology and improvements, pursuant to an Asset Purchase Agreement with General Electric International, Inc. and General Electric Company that was filed as Exhibit 10.1 to the Companys Current Report on Form 8 K dated September 11, 2015 and a concurrent Transaction Completion and Financing Agreement with ETI Partners IV, LLC. CE HRS made an initial purchase price payment of $300,000 at closing and issued a three-year $1.2 million promissory note to GEII with respect to payment of the balance of the cash portion of the purchase price. CE HRS also assumed certain liabilities of GEII related to the acquired assets. In connection with the Asset Purchase Agreement, the Company also entered into various ancillary agreements customary for asset acquisition transactions of this type. Pursuant to the companion Transaction Completion and Financing Agreement facilitating our acquisition of the GE HRS assets, we issued 100,910,321 restricted shares of our common stock to ETI Partners IV, LLC (representing approximately 70% of the post-acquisition outstanding common stock). Concurrently, we entered into a Loan, Guarantee, and Collateral Agreement and a Registration Rights Agreement with ETI Partners IV, LLC to provide a framework for further financing in the Company. Pursuant to our license agreement with Calnetix (which General Electric assigned to us in connection with the Asset Purchase Agreement), we market and sell our Clean Cycle products world-wide to ORC-based application where heat is sourced from reciprocating combustion engines, of any type (other than those employed on transiting marine vessels), gas or steam turbine systems used for power generation, and biomass boiler systems. Our rights in these applications are exclusive. We also market our Clean Cycle products world-wide on a non-exclusive basis in the following applications, whether or not ORC-based: reciprocating combustion engines, of any type (except those employed on transiting marine vessels or in the automotive application for cars, trucks, and other motor vehicles); gas or steam turbine systems with an ISO rated power output above one megawatt (1 MW); and applications that use biomass as a source of heat. We have also periodically negotiated to obtain additional non-exclusive marketing rights to the technology from Calnetix as commercial opportunities have arisen that are not in conflict with other licensees of Calnetix. Our growth strategy is to scale up our business by focusing on the significant installed base of power generation and biomass boiler systems ideally suited to ORC-based heat recovery systems, exploiting market segments and regions where there are significantly high electricity prices, and identifying and exploiting incentive markets as they are available. We sell equipment and complete heat recovery systems globally directly to end customers and also through distributors. We also commercialize our heat recovery systems through lease and energy-based programs where appropriate. We are also developing technology co-ventures with owners of compatible power generation technology to develop integrated energy production systems to exploit additional potential customers. The GE HRS asset acquisition and related financing transactions resulted in a change of control of the Company according to FASB No. 2014-17 Business Combinations (Topic 805). As a result, the transactions qualify as a business combination. In accordance with Topic 805, the Company elected to apply pushdown accounting, using the valuation date of December 31, 2015. As a result we recognized $747,976 in goodwill. ETI Recognized Assets Acquired 2,949,592 Liabilities Acquired 3,589,558 Cash paid 300,000 Non-controlling interest 191,990 Goodwill recognized 747,976 CETY - Push down accounting election Cash Received 300,000 Goodwill recognized 747,976 Equity 1,047,976 Following completion of the acquisition and integration of the GE HRS into our business, on November 13, 2015 we changed our name to Clean Energy Technologies, Inc. to better reflect the focus of our new business and business strategies. On February 13, 2018, Clean Energy Technologies, Inc., a Nevada corporation (the Registrant or Corporation) entered into a Common Stock Purchase Agreement (Stock Purchase Agreement) by and between MGW Investment I Limited (MGWI) and the Corporation. The Corporation will receive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resulted in a change in control. Clean Energy Technologies, Inc. established a new CETY Europe Sales and Service Center in Silea (Treviso), Italy established in December 2017. The service center will be operational in August 2018 and will include a 24/7 Call Center, support Field Service Personnel, including remote access to the Waste Heat Generators and inventory spare parts to support the currently commissioned 65 Clean CycleTM installations in Europe. The service center will also provide support services for new European sales. CETY has identified substantial unmet market needs in many European countries including the United Kingdom, Germany, Italy, Ukraine, Croatia, Slovakia, Slovenia, Austria, Belarus and the Czech Republic. The CETY Europe Sales and Service Center will be the warranty and service hub for CETYs Clean Cycle Heat Recovery Solutions (HRS) Waste Heat Generators. CETY purchased the patented HRS technology from General Electric in 2015. The HRS System captures waste heat from a variety of sources such as Reciprocating Engines, Turbines, landfills, composting operations, water, or steam processes, and converts it into reliable electricity without requiring additional manpower, fuel or emissions. The CETY Europe Sales and Service Center will be well suited to handle any warranty and/or service issues. Going Concern The financial statements have been prepared on a going concern basis, which contemplates continuity of operations, realization of assets and liquidation of liabilities in the normal course of business. The Company had a total stockholders deficit of $3,894,444 and an accumulated deficit of $10,401,118 and a working capital deficit of $5,292,999 and a net loss of $1,611,400 for the three months ended June 30, 2018.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Plan of Operation Management is taking the following steps to sustain profitability and growth: (i) increase sa s through existing global distribution channels and utilization of direct sales (ii) leveraging core competencies to acquire technologies and entertain equity opportunities and ( ) license patented technology and proprietary process and develop cogeneration and OEM opportunities. Our future success is likely dependent on our ability to sustain profitable growth and attain additional capital to support growth. There can be no assurance that we will be successful in obtaining any such financing, or that it will be able to generate sufficient positive cash flow from operations. The successful outcome of these or any future activities cannot be determined at this time and there is no assurance that if achieved, we will have sufficient funds to execute its business plans. The financial statements do not include any adjustments relating to the recoverability and classification of asset carrying amounts or the amount and classification of liabilities that might result should we be unable to continue as a going concern. Our Products and Services Our main product, the Clean Cycle HRS system, converts heat from variety of heat sources into clean, affordable electricity. Our heat recovery solution system generates electricity from heat with zero additional fuel required, zero additional emissions produced, and low maintenance. The Clean Cycle HRS system is also re-deployable with continuous 24x7 operation. Clean Energy Technologies, Inc. established a new CETY Europe Sales and Service Center in Silea (Treviso), Italy. The service center will include a 24/7 Call Center, support Field Service Personnel, including remote access to the Waste Heat Generators and inventory spare parts to support the currently commissioned 65 Clean CycleTM installations in Europe. The service center will also provide support services for new European sales. CETY has identified substantial unmet market needs in many European countries including the United Kingdom, Germany, Italy, Ukraine, Croatia, Slovakia, Slovenia, Austria, Belarus and the Czech Republic. The CETY Europe Sales and Service Center will be the warranty and service hub for CETYs Clean Cycle Heat Recovery Solutions (HRS) Waste Heat Generators. CETY purchased the patented HRS technology from General Electric in 2015. The HRS System captures waste heat from a variety of sources such as Reciprocating Engines, Turbines, landfills, composting operations, water, or steam processes, and converts it into reliable electricity without requiring additional manpower, fuel or emissions. The CETY Europe Sales and Service Center will be well suited to handle any warranty and/or service issues. Sales and Marketing Our marketing approach is to position the Company, our products and our services under our new Clean Energy Technologies, Inc. and CETY identity and brand. We intend to market our Heat Recovery Solutions products specifically using the market-recognized Clean Cycle brand name. We also intend to utilize our relationships to identify new market segments and regions in which we can expand the commercialization of our products. We intend to offer our products for sale and also to commercialize them under leases, energy-based contracts and other financing structures to accelerate customer adoption and increase market penetration. We also intend to explore licensing opportunities for our patented and other proprietary technologies. We utilize both direct sales force and global distributors with expertise in clean energy. Corporate Information Our principal executive offices are located at 2990 Redhill Avenue, Costa Mesa, CA 92626. Our telephone number is (949) 273-4990. Our common stock is listed on the OTC Market Groups Pink Open Market under the symbol CETY. Our internet website address is www.cetyinc.com. The information contained on our website is not incorporated by reference into this document, and you should not consider any information contained on, or that can be accessed through, our website as part of this document. NOTE 2  BASIS OF PRESENTATION AND SUMMARY OF SIGNIFICANT ACCOUNTING POLICIES: These unaudited interim financial statements as of and for the six months ended June 30, 2018,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December 31, 2017,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 period ended June 30, 2018, are not necessarily indicative of results for the entire year ending December 31, 2018.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18, and December 31, 2017, we had a reserve for potentially un-collectable accounts of $7,000. Five (5) customers accounted for approximately 97% of accounts receivable at June 30, 2018.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8 and December 31, 2017,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arrying amounts of the Companys financial instruments as of June 30, 2018, reflect: · Level 2 Loans from Officers and related parties Level 3 Derivatives on convertible notes ·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June 30, 2018, we had outstanding common shares of 553,198,461 used in the calculation of basic earnings per share. Basic Weighted average common shares and equivalents at June 30, 2018 and 2017 were 553,273,461 and 206,238,776, respectively. As of June 30, 2018, we had outstanding warrants to purchase 250,000 additional common shares. In addition, we had convertible notes, convertible into of additional common shares. Fully diluted weighted average common shares and equivalents were withheld from the calculation as they were considered anti-dilutive. Research and Development We had no amounts of research and development R&amp;D expense during the six months ended June 30, 2018 and 2017. Segment Disclosure FASB Codification Topic 280, Segment Reporting Selected Financial Data Six months ended June 30, 2018 2017 Net Sales Electronics Assembly 319,399 425,253 Clean Energy HRS 392,094 320,638 Total Sales 711,493 745,891 Segment income and reconciliation before tax Electronics Assembly 105,259 109,713 Clean Energy HRS 273,276 288,553 Total Segment income 378,535 398,266 Reconciling items General and Administrative (236,696) (220,171) Share Based Expense (91,140) (2,460) Salaries (348,725) (344,691) Rent (139,325) (133,470) Professional fees (88,058) (55,121) Bad Debt - - Consulting (35,032) (12,163) Financing Fees (378,155) (266,894) Loss on disposal of fixed assets 4,044 - Change in derivative liability (216,337) 1,227 Beneficial Conversion expense (163,623) Interest expense (296,888) (174,191) Net Loss before income tax (1,611,400) (809,668) June 30, 2018 December 31, 2017 Total Assets Electronics Assembly 1,303,343 1,180,522 Clean Energy HRS 1,649,116 1,548,796 2,952,459 2,729,318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18 and 2017 we had $91,140 and $2,460 respectively, in share-based expense, due to the issuance of common stock. As of June 30, 2018, we had no further non-vested expense to be recognized.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six months ended June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18, we had a net operating loss carry-forward of approximately $(1,611,407) and a deferred tax asset of approximately $338,395 using the statutory rate of 21%. The deferred tax asset may be recognized in future periods, not to exceed 20 years. However, due to the uncertainty of future events we have booked valuation allowance of $(338,395).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8, the Company had not taken any tax positions that would require disclosure under FASB ASC 740. June 30, 2018 December 31, 2017 Deferred Tax Asset $ 338,395 $ 845,490 Valuation Allowance (338,395) (845,490)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will receive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resulted in a change in control, which limited the net operating to that date forward. We are subject to taxation in the U.S. and the states of California and Utah. Further, the Company currently has no open tax years subject to audit prior to December 31, 2014.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Update 2017-08 Update 2017-05 Update 2017-04 Update 2017-03 Update 2017-01 Update 2017-20Technical Corrections and Improvements to Topic 606, Revenue from Contracts with Customers Update 2017-18 Update 2017-17 Update 2017-16 Update 2017-15 Update 2017-13 Update 2017-12Revenue from Contracts with Customers (Topic 606): Narrow-Scope Improvements and Practical Expedients Update 2017-10Revenue from Contracts with Customers (Topic 606): Identifying Performance Obligations and Licensing Update 2017-09CompensationStock Compensation (Topic 718): Improvements to Employee Share-Based Payment Accounting Update 2017-08Revenue from Contracts with Customers (Topic 606): Principal versus Agent Considerations (Reporting Revenue Gross versus Net) Update 2017-07 InvestmentsEquity Method and Joint Ventures (Topic 323): Simplifying the Transition to the Equity Method of Accounting Update 2017-03IntangiblesGoodwill and Other (Topic 350), Business Combinations (Topic 805), Consolidation (Topic 810), Derivatives and Hedging (Topic 815): Effective Date and Transition Guidance (a consensus of the Private Company Council) </t>
  </si>
  <si>
    <t>Financing Receivables</t>
  </si>
  <si>
    <t xml:space="preserve"> NOTE 3  ACCOUNTS AND NOTES RECEIVABLE June 30, 2018 December 31, 2017 Accounts Receivable Trade $ 490,462 $ 484,081 Less Reserve for uncollectable accounts (7,000) (7,000) Accounts Receivable (Net) $ 483,462 $ 477,081 </t>
  </si>
  <si>
    <t>Inventory Disclosure</t>
  </si>
  <si>
    <t xml:space="preserve"> NOTE 4  INVENTORY Inventories by major classification were comprised of the following at: June 30, 2018 December 31, 2017 Raw Material $ 1,124,432 $ 1,089,813 Work in Process 89,284 14,734 Total Inventory Gross 1,124,432 1163,954 Less reserve for excess or obsolete inventory (250,000) (250,000) Total Inventory Net $ 874,432 $ 913,954 </t>
  </si>
  <si>
    <t>Property, Plant and Equipment Disclosure</t>
  </si>
  <si>
    <t xml:space="preserve"> NOTE 5  PROPERTY AND EQUIPMENT Property and equipment were comprised of the following at: June 30, 2018 December 31, 2017 Property Plant and Equipment Gross $ 1,389,005 $ 1,772,632 Leasehold improvements 75,436 75,436 Accumulated Depreciation (1,349,550) (1,703,201) Property Plant and Equipment Net $ 114,891 $ 144,867 During the three months ended June 30, 2018 we disposed of obsolete fixed assets and as a result recognized a net loss of $6,618. </t>
  </si>
  <si>
    <t>Accounts Payable and Accrued Liabilities Disclosure</t>
  </si>
  <si>
    <t xml:space="preserve"> NOTE 7  ACCRUED EXPENSES June 30,2017 December 31, 2017 Accrued Wages $ 215,600 $ 287,002 Accrued Interest 445,284 224,918 Accrued Interest Related party - 133,259 Customer Deposit 18,000 98,594 Accrued Payable to GE - TSA 972,231 972,233 Accrued Rents and Moving Expenses 123,626 123,626 $ 1,774,741 $ 1,839,632 </t>
  </si>
  <si>
    <t>Debt Disclosure</t>
  </si>
  <si>
    <t xml:space="preserve"> NOTE 8  NOTES PAYABLE The Company issued a short-term note payable to an individual, secured by the assets of the Company, dated September 6, 2013 in the amount of $50,000 and fixed fee amount of $3,500. As of June 30, 2018 the outstanding balance was $38,500. On November 11, 2013, we entered in 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June 30, 2018, the outstanding balance was $1,186,195 compared to $1,170,462 at December 31, 2017. On September 11, 2015, our CE HRS subsidiary issued a promissory note in the initial principal amount $1,400,000 and assumed a pension liability of $100,000, for a total liability of $1,500,000, 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 the following schedule: (a) $200,000 in principal on December 31, 2015 and (b) thereafter, the remaining principal amount of $1,200,000, together with interest thereon, payable in equal quarterly installments of principal and interest of $157,609.02, commencing on December 31, 2016 and continuing until December 31, 2018, at which time the remaining unpaid principal amount of this note and all accrued and unpaid interest thereon shall be due and payable in full We are currently in default on the payment of the purchase price pursuant to our asset purchase agreement with General Electric due to a combination of our inability to raise sufficient capital as expected and our belief that we are entitled to a reduction in purchase price we paid. We are in the process of negotiations with General Electric. Convertible notes On March 15, 2016, we entered into a three-year convertible note payable in the initial face amount of $75,000, which accrues interest at the rate of 1.46% per annum. It was not convertible until six months after its issuance and has a conversion rate of sixty five percent (65%) of the lowest closing bid price (as reported by Bloomberg LP) of common stock for the twenty (20) Trading Days immediately preceding the date of the date of conversion. On September 15, 2016 we issued shares at a price of $.006 per share for a partial conversion of this note in the amount of $15,000. On November 1, 2016 the Company exercised its right to redeem the note, assigned its redemption right to a third-party investor, agreed to amend the conversion price of a replacement note to $.005 per share, and that investor now holds the replacement note in the principal amount of $84,000. On June 6, 2016, we entered into a one-year convertible note payable for $87,500, which accrues interest at the rate of 12% per annum. It is not convertible until six months after its issuance and has a conversion rate of fifty-five percent (55%) of the lowest closing bid price (as reported by Bloomberg LP) of our common stock for the twenty (20) Trading Days immediately preceding the date of conversion. On December 16, 2016 we issued 1,200,000 shares of common stock at $.0031 for a partial conversion of this note in the amount of $3,696. Subsequently on January 4, we issued 2,300,000 shares of common stock at $.002192 for a partial conversion of this note in the amount of $5,042. On June 15, 2016, Meddy Sahebi, Chairman of our Board of Directors, advanced the Company $5,000. There were no specified terms for repayment of this loan other than that it was to be repaid within a reasonable time. As of June 30, 2018 the outstanding balance was $5,000. On July 6, 2016, we entered into a six-month convertible note payable for $77,500, which accrues interest at the rate of 10% per annum. It is not convertible until six months after its issuance and has a conversion rate of fifty-five percent (55%) of the lowest closing bid price (as reported by Bloomberg LP) of our common stock for the twenty (20) Trading Days immediately preceding the date of conversion. On August 12, 2016, we entered into a six-month convertible note payable for $57,000, which accrues interest at the rate of 12% per annum. It is not convertible until six months after its issuance and has a conversion rate of fifty-five percent (55%) of the lowest closing bid price (as reported by Bloomberg LP) of our common stock for the twenty (20) Trading Days immediately preceding the date of conversion. On November 2, 2016, we effected the repayment of the convertible note dated March 15, 2016 for an aggregate amount of $84,000.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005 per share, subject to potential further adjustment in the event of certain Common Stock issuances, (b) to have a fixed interest rate of ten percent (10%)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On January 9, 2017, we effected the partial repayment of the convertible note dated July 6, 2016. The holder had elected to convert $15,400 ($11,544.45 in principal and $3.855.55 in accrued interest) into a total of 7,000,000 shares of Common Stock. The conversion left $66,205.55 remaining due and payable under the July 2016 convertible note and we paid the note holder a total of $89,401.98 in repayment. On January 12, 2017, we effected the partial repayment of the convertible note dated June 6, 2016. The holder had elected to retain $26,117.77 (consisting of $24,228.72 in principal and $1,899.05 in interest), leaving $60,941.49 remaining due and payable under the June 2016 convertible note, which was satisfied and canceled in consideration of the payment to the note holder of $97,506.38. On January 9, 2017, we effected the repayment in full of the convertible note dated August 12, 2016 through payment to the note holder of a total of $89,401.98.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The foregoing summary descriptions of the Escrow Funding Agreement (including amendments to the Master Note), the Settlement Agreement, and the Credit Agreement are not complete and are qualified in their entirety by reference to the full texts thereof, copies of which were included as Exhibits 10.02 to our Current Report on Form 8-K dated October 31, 2016 and to Exhibits 10.01 and 10.02 to our Current Report on Form 8-K dated January 4, 2016. The foregoing summary description of the original Master Note is not complete and is qualified in its entirety by reference to the full text thereof, a copy of which was included as Exhibit 10.03 to our Current Report on Form 8-K dated October 31, 2016. On May 5, 2017 we entered into a six-month convertible note payable for $78,000, which accrues interest at the rate of 12% per annum. It is not convertible until six months after its issuance and has a conversion rate of sixty one percent (61%) of the lowest closing bid price (as reported by Bloomberg LP) of our common stock for the fifteen (15) Trading Days immediately preceding the date of conversion. On November 6 this note was assumed and paid in full at a premium for a total of $116,600 by Cybernaut Zfounder Ventures. An amended term were added to the original note with the interest rate of 14%. This note matured on February 21 st On May 24, 2017 we entered into a six-month convertible note payable for $32,000, which accrues interest at the rate of 12% per annum. It is not convertible until six months after its issuance and has a conversion rate of fifty-five eight percent (58%) of the lowest closing bid price (as reported by Bloomberg LP) of our common stock for the fifteen (15) Trading Days immediately preceding the date of conversion. On November 6 this note was assumed and paid in full at a premium for a total of $95,685, by Cybernaut Zfounder Ventures. An amended term were added to the original note with the interest rate of 14%. This note matured on February 26 th On June 13, 2017 we entered into a nine-month convertible note payable for $110,000, which accrues interest at the rate of 12% per annum. It is not convertible until six months after its issuance and has a conversion rate of fifty-five percent (55%) of the lowest closing bid price (as reported by Bloomberg LP) of our common stock for the twenty-five (25) Trading Days immediately preceding the date of conversion. This note was partially converted into common stock and the balance was paid in full on February 14, 2018 On July 13, 2017 we entered into a convertible note payable for $58,000, with a maturity date of April 30, 2018, which accrues interest at the rate of 12% per annum. It is not convertible until six months after its issuance and has a conversion rate of fifty-eight percent (58%) of the average of the two lowest trading prices (as reported by Bloomberg LP) of our common stock for the fifteen (15) Trading Days immediately preceding the date of conversion. This note was converted into common stock On August 17, 2017 we entered into a convertible note payable for $68,000, with a maturity date of May 30, 2018, which accrues interest at the rate of 12% per annum. It is not convertible until six months after its issuance and has a conversion rate of fifty-eight percent (58%) of the average of the two lowest trading prices (as reported by Bloomberg LP) of our common stock for the fifteen (15) Trading Days immediately preceding the date of conversion. This note was paid in full on February 15, 2018 On July 25, 2017 we entered into a convertible note payable for $103,000, with a maturity date of April 25, 2018, which accrues interest at the rate of 12% per annum. It is not convertible until six months after its issuance and has a conversion rate of sixty percent (60%) of the average of the two lowest trading prices (as reported by Bloomberg LP) of our common stock for the twenty (20) Trading Days immediately preceding the date of conversion. This note was paid in full on February 15, 2018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June 30, 2018 the holder of this note beneficially owned 70% of the company and this note is not convertible if the holder holds more than 9.99%, as a result, we did not recognize a derivative liability or a beneficial conversion feature. On June 21, 2018 the corporation entered into a promissory note with MGW Investment I Limited, for the principal amount of $250,000, with an interest rate of Eight Percent (8%) per annum and a maturity date of June 21, 2019. Note 9  Derivative Liabilities As a result of the convertible notes we recognized the embedded derivative liability on the date of not issuance. We also revalued the remaining derivative liability on the outstanding note balance on the date of the balance sheet. The remaining derivative liabilities were: Derivative Liabilities on Convertible Loans: June 30, 2018 December 31, 2017 Outstanding Balance $ 460,833 $ 244,496 </t>
  </si>
  <si>
    <t>Commitments and Contingencies Disclosure</t>
  </si>
  <si>
    <t xml:space="preserve"> NOTE 10  COMMITMENTS AND CONTINGENCIES The company has received an invoice from Oberon Securities for $291,767 which is in dispute. The company believes it has defenses to the claim for compensation and plans to assert appropriate counterclaims and actions as permitted by law. No liability has been recorded for this claim as the Company believes there is a greater than not probability that our Company will prevail in defending against the claim. Operating Rental Leases On March 10, 2016, we signed a lease agreement for a 18,200 square-foot CTU Industrial Building at 2990 Redhill Unit A, Costa Mesa, CA. The lease term at the new facility is seven years and two months beginning October 1, 2016. Future minimum lease payments for the years ended December 31, as follows: Year Lease Payment 2018 $114,000 2019 $234,840 2020 $241,884 2021 $249,132 2022 $256,608 2023 $44,052 Our Rent expense including common area maintenance for the Three months ended June 30, 2018 and 2017 was $68,346 and $66,735 respectively. Our Rent expense including common area maintenance for the six months ended June 30, 2018 and 2017 was $139,325 and $133,470 respectively. Severance Benefits Effective at December 31, 2017,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t>
  </si>
  <si>
    <t>Stockholders' Equity Note Disclosure</t>
  </si>
  <si>
    <t xml:space="preserve"> NOTE 11  CAPITAL STOCK TRANSACTIONS On August 28, 2017, our Board of Directors and shareholders approved an increase in the number of our authorized common shares to 800,000,000. The amendment effecting the increase in our authorized capital was filed and effective on August 23, 2017 Common Stock Transactions Beginning with the year 2017, we issued the following securities without registration under the Securities Act of 1933, as amended. These securities were issued on the reliance of an exemption provided by Section 4(a)(2) or 4(a)(5) of the Securities Act. On January 4, 2017 we issued 2,300,000 shares .002291 for a partial conversion of a note dated June 6, 2016 in the amount of $5,041. On January 4, 2017 we issued 7,000,000 shares .0022 for a partial conversion of a note dated July 6, 2016 in the amount of $15,400. On February 8, 2017 we issued 2,400,000 shares .00188 for a partial conversion of a note dated June 6, 2016 in the amount of $4,512. On February 27, 2017 we issued 8,600,000 shares .001 for a partial conversion of a note dated June 6, 2016 in the amount of $8,600. On March 3, 2017 we issued 9,000,000 shares .001 for a partial conversion of a note dated June 6, 2016 in the amount of $9,000. On March 8, 2017 we issued 600,000 shares .007 for compensation in the amount of $4,200. On March 10, 2017 we issued 9,500,000 shares .001 for a partial conversion of a note dated June 6, 2016 in the amount of $9,500. On April 4, 2017 we issued 7,700,000 shares .001 for a partial conversion of a note dated June 6, 2016 in the amount of $7,700. May 11, 2017 we issued 7,369,080 shares of common stock for the final conversion of a note dated June 6, 2016 in the amount of $9,211. On September 11, 2017 we issued 1,233,959 for a partial conversion of $20,000 in accrued interest. On February 13, 2018, Clean Energy Technologies, Inc., a Nevada corporation (the Registrant or Corporation) entered into a Common Stock Purchase Agreement (Stock Purchase Agreement) by and between MGW Investment I Limited (MGWI) and the Corporation. The Corporation received $907,377 in exchange for the issuance of 302,462,667 restricted shares of the Corporations common stock, par value $.001 per share (the Common Stock), as disclosed on form 8K on February 15, 2018. From January 1 through June 30, 2018 we issued 26,054,672 for partial conversions of our convertible notes. We also issued 13,800,000 shares for additional compensation and accrued for 1,500,000 for consulting services subsequently issued on May 18, 2018. Common Stock Our Articles of Incorporation authorize us to issue 800,000,000 shares of common stock, par value $0.001 per share. As of June 30, 2018 there were 553,198,461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10,000,000 shares of preferred stock, par value $0.001 per share.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shares of Series A Convertible Preferred Stock, 20,000 shares of Series B Convertible Preferred Stock, and 15,000 shares Series C Convertible Preferred Stock. As of August 20, 2006, all series A, B, and C preferred had been converted into common stock.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Warrants Series F  Common stock warrants On June 25, 2013, we issued 250,000 series F warrants. Each warrant gives the holder the right to purchase one share of common stock at $.10, which expired on June 30, 2018. On September 19, 2013, we issued 125,000 series F warrants. Each warrant gives the holder the right to purchase one share of common stock at $.10, which expire on September 19, 2018. Series G  Common stock warrants On June 25, 2013, we issued 250,000 series G warrants. Each warrant gives the holder the right to purchase one share of common stock at $.20, which expired on June 30, 2018. On September 19, 2013, we issued 125,000 series G warrants. Each warrant gives the holder the right to purchase one share of common stock at $.20, which expire on September 19, 2018. A summary of warrant activity for the periods is as follows: Warrants - Common Share Equivalents Weighted Average Exercise price Warrants exercisable - Common Share Equivalents Weighted Average Exercise price Outstanding December 31, 2017 750,000 0.15 750,000 0.15 Granted - - - - Expired 500,000 0.15 500,000 0.15 Exercised - - - - Outstanding June 30, 2018 250,000 0.15 250,000 0.15 Warrants Outstanding Warrants Exercisable Range of Warrant Exercise Price Warrants - Common Share Equivalents Weighted Average Exercise price Weighted Average Remaining Contractual life in years Warrants - Common Share Equivalents Weighted Average Exercise price $ 0.10 125,000 $ 0.10 .25 125,000 $ 0.10 $ 0.20 125,000 $ 0.20 .25 125,000 $ 0.20 Total 250,000 $ 0.15 250,000 $ 0.15 Stock Options On February 8, 2007 pursuant to our 2006 Qualified Incentive Option Plan, we granted to Company employees incentive stock options to purchase 406,638 shares of our common stock. These options were granted at $1.73 cents, the fair market value of the Companys common stock at the time of the grant. These options expired on February 8, 2017. On February 8, 2008, we granted stock options to our key employees to purchase up to 750,000 shares of our common stock. These options were granted at $1.73 cents, the fair market value of the Companys common stock at the time of the grant. These options expired on February 8, 2017. On February 28, 2008, we granted stock options to a key employee to purchase up to 30,000 shares of our common stock. These options were granted at $.033 cents, the fair market value of the Companys common stock at the time of the grant. These options expired on February 8, 2017. Pursuant to our 2016 Stock Compensation Program, effective July 1, 2016,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6 and (b) we issued to each of our non-employee members of our Board of Directors currently serving on the Board (six persons) options to purchase 300,000 shares of our common stock with an exercise price of $.03 per share. On February 9, 2018 the non-employee board members resigned, as disclosed in our 8K filed on February 15, 2018. As a result, all remaining stock options were cancelled. </t>
  </si>
  <si>
    <t>Related Party Transactions Disclosure</t>
  </si>
  <si>
    <t xml:space="preserve"> NOTE 12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Our Board of Directors has approved the transactions between Billet Electronics and the Company. On June 15, 2016 Meddy Sahebi Chairman of our Board of Directors advanced the Company $5,000. There were no specified terms for repayment of this loan other than that it was to be repaid within a reasonable time. As of June 30, 2017, the outstanding balance was $5,000. Mr. Sahebi resigned from the board of directors on February 8, 2018. As a result as of June 30, 2018 Mr. Sahebi was no longer a related party. Pursuant to our 2016 Stock Compensation Program, effective July 1, 2016,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6 and (b) we issued to each of our non-employee members of our Board of Directors currently serving on the Board (six persons) options to purchase 300,000 shares of our common stock with an exercise price of $.03 per share. On February 9, 2018 the non-employee board members resigned, as disclosed in our 8K filed on February 15, 2018. As a result, all remaining stock options were cancelled.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June 30, 2018 the holder of this note beneficially owned 70% of the company and this note is not convertible if the holder holds more than 9.99%, as a result, we did not recognize a derivative liability or a beneficial conversion feature. On June 21, 2018 the corporation entered into a promissory note with MGW Investment I Limited, for the principal amount of $250,000, with an interest rate of Eight Percent (8%) per annum and a maturity date of June 21, 2019.</t>
  </si>
  <si>
    <t>Subsequent Events</t>
  </si>
  <si>
    <t xml:space="preserve"> NOTE 14  SUBSEQUENT EVENTS In accordance with ASC 855, the Company has analyzed its operations subsequent to June 30, 2018 through the date these financial statements were issued, and has determined that it does not have any material subsequent events to disclose in these financial statements. </t>
  </si>
  <si>
    <t>Organization, Consolidation and Presentation of Financial Statements Disclosure and Significant Accounting Policies: Basis of Accounting, Policy (Policies)</t>
  </si>
  <si>
    <t>Policies</t>
  </si>
  <si>
    <t>Basis of Accounting, Policy</t>
  </si>
  <si>
    <t xml:space="preserve"> These unaudited interim financial statements as of and for the six months ended June 30, 2018,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December 31, 2017,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 period ended June 30, 2018, are not necessarily indicative of results for the entire year ending December 31, 2018.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t>
  </si>
  <si>
    <t>Organization, Consolidation and Presentation of Financial Statements Disclosure and Significant Accounting Policies: Estimates (Policies)</t>
  </si>
  <si>
    <t>Estimates</t>
  </si>
  <si>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si>
  <si>
    <t>Organization, Consolidation and Presentation of Financial Statements Disclosure and Significant Accounting Policies: Cash and Cash Equivalents, Policy (Policies)</t>
  </si>
  <si>
    <t>Cash and Cash Equivalents, Policy</t>
  </si>
  <si>
    <t xml:space="preserve">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t>
  </si>
  <si>
    <t>Organization, Consolidation and Presentation of Financial Statements Disclosure and Significant Accounting Policies: Receivables, Policy (Policies)</t>
  </si>
  <si>
    <t>Receivables, Policy</t>
  </si>
  <si>
    <t xml:space="preserve">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18, and December 31, 2017, we had a reserve for potentially un-collectable accounts of $7,000. Five (5) customers accounted for approximately 97% of accounts receivable at June 30, 2018. Our trade accounts primarily represent unsecured receivables. Historically, our bad debt write-offs related to these trade accounts have been insignificant. </t>
  </si>
  <si>
    <t>Organization, Consolidation and Presentation of Financial Statements Disclosure and Significant Accounting Policies: Inventory, Policy (Policies)</t>
  </si>
  <si>
    <t>Inventory, Policy</t>
  </si>
  <si>
    <t xml:space="preserve">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8 and December 31, 2017, we had a reserve for potentially obsolete inventory of $250,000. </t>
  </si>
  <si>
    <t>Organization, Consolidation and Presentation of Financial Statements Disclosure and Significant Accounting Policies: Property, Plant and Equipment, Policy (Policies)</t>
  </si>
  <si>
    <t>Property, Plant and Equipment, Policy</t>
  </si>
  <si>
    <t xml:space="preserve">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t>
  </si>
  <si>
    <t>Organization, Consolidation and Presentation of Financial Statements Disclosure and Significant Accounting Policies: Impairment or Disposal of Long-Lived Assets, Including Intangible Assets, Policy (Policies)</t>
  </si>
  <si>
    <t>Impairment or Disposal of Long-Lived Assets, Including Intangible Assets, Policy</t>
  </si>
  <si>
    <t xml:space="preserve">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si>
  <si>
    <t>Organization, Consolidation and Presentation of Financial Statements Disclosure and Significant Accounting Policies: Revenue Recognition, Policy (Policies)</t>
  </si>
  <si>
    <t>Revenue Recognition, Policy</t>
  </si>
  <si>
    <t xml:space="preserve"> 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t>
  </si>
  <si>
    <t>Organization, Consolidation and Presentation of Financial Statements Disclosure and Significant Accounting Policies: Fair Value Measurement, Policy (Policies)</t>
  </si>
  <si>
    <t>Fair Value Measurement, Policy</t>
  </si>
  <si>
    <t xml:space="preserve">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arrying amounts of the Companys financial instruments as of June 30, 2018, reflect: · Level 2 Loans from Officers and related parties Level 3 Derivatives on convertible notes · </t>
  </si>
  <si>
    <t>Organization, Consolidation and Presentation of Financial Statements Disclosure and Significant Accounting Policies: Comprehensive Income, Policy (Policies)</t>
  </si>
  <si>
    <t>Comprehensive Income, Policy</t>
  </si>
  <si>
    <t xml:space="preserve"> Other Comprehensive Income We have no material components of other comprehensive income (loss) and accordingly, net loss is equal to comprehensive loss in all periods. </t>
  </si>
  <si>
    <t>Organization, Consolidation and Presentation of Financial Statements Disclosure and Significant Accounting Policies: Earnings Per Share, Policy (Policies)</t>
  </si>
  <si>
    <t>Earnings Per Share, Policy</t>
  </si>
  <si>
    <t xml:space="preserve"> Net Profit (Loss) per Common Share Basic profit / (loss) per share is computed on the basis of the weighted average number of common shares outstanding. At June 30, 2018, we had outstanding common shares of 553,198,461 used in the calculation of basic earnings per share. Basic Weighted average common shares and equivalents at June 30, 2018 and 2017 were 553,273,461 and 206,238,776, respectively. As of June 30, 2018, we had outstanding warrants to purchase 250,000 additional common shares. In addition, we had convertible notes, convertible into of additional common shares. Fully diluted weighted average common shares and equivalents were withheld from the calculation as they were considered anti-dilutive. </t>
  </si>
  <si>
    <t>Organization, Consolidation and Presentation of Financial Statements Disclosure and Significant Accounting Policies: Research, Development, and Computer Software, Policy (Policies)</t>
  </si>
  <si>
    <t>Research, Development, and Computer Software, Policy</t>
  </si>
  <si>
    <t xml:space="preserve"> Research and Development We had no amounts of research and development R&amp;D expense during the six months ended June 30, 2018 and 2017. </t>
  </si>
  <si>
    <t>Organization, Consolidation and Presentation of Financial Statements Disclosure and Significant Accounting Policies: Segment Reporting, Policy (Policies)</t>
  </si>
  <si>
    <t>Segment Reporting, Policy</t>
  </si>
  <si>
    <t xml:space="preserve"> Segment Disclosure FASB Codification Topic 280, Segment Reporting Selected Financial Data Six months ended June 30, 2018 2017 Net Sales Electronics Assembly 319,399 425,253 Clean Energy HRS 392,094 320,638 Total Sales 711,493 745,891 Segment income and reconciliation before tax Electronics Assembly 105,259 109,713 Clean Energy HRS 273,276 288,553 Total Segment income 378,535 398,266 Reconciling items General and Administrative (236,696) (220,171) Share Based Expense (91,140) (2,460) Salaries (348,725) (344,691) Rent (139,325) (133,470) Professional fees (88,058) (55,121) Bad Debt - - Consulting (35,032) (12,163) Financing Fees (378,155) (266,894) Loss on disposal of fixed assets 4,044 - Change in derivative liability (216,337) 1,227 Beneficial Conversion expense (163,623) Interest expense (296,888) (174,191) Net Loss before income tax (1,611,400) (809,668) June 30, 2018 December 31, 2017 Total Assets Electronics Assembly 1,303,343 1,180,522 Clean Energy HRS 1,649,116 1,548,796 2,952,459 2,729,318 </t>
  </si>
  <si>
    <t>Organization, Consolidation and Presentation of Financial Statements Disclosure and Significant Accounting Policies: Compensation Related Costs, Policy (Policies)</t>
  </si>
  <si>
    <t>Compensation Related Costs, Policy</t>
  </si>
  <si>
    <t xml:space="preserve">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18 and 2017 we had $91,140 and $2,460 respectively, in share-based expense, due to the issuance of common stock. As of June 30, 2018, we had no further non-vested expense to be recognized. </t>
  </si>
  <si>
    <t>Organization, Consolidation and Presentation of Financial Statements Disclosure and Significant Accounting Policies: Income Tax, Policy (Policies)</t>
  </si>
  <si>
    <t>Income Tax, Policy</t>
  </si>
  <si>
    <t xml:space="preserve">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six months ended June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18, we had a net operating loss carry-forward of approximately $(1,611,407) and a deferred tax asset of approximately $338,395 using the statutory rate of 21%. The deferred tax asset may be recognized in future periods, not to exceed 20 years. However, due to the uncertainty of future events we have booked valuation allowance of $(338,395).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8, the Company had not taken any tax positions that would require disclosure under FASB ASC 740. June 30, 2018 December 31, 2017 Deferred Tax Asset $ 338,395 $ 845,490 Valuation Allowance (338,395) (845,490)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will receive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resulted in a change in control, which limited the net operating to that date forward. We are subject to taxation in the U.S. and the states of California and Utah. Further, the Company currently has no open tax years subject to audit prior to December 31, 2014. The Company is current on its federal and state tax returns. </t>
  </si>
  <si>
    <t>Organization, Consolidation and Presentation of Financial Statements Disclosure and Significant Accounting Policies: Reclassifications (Policies)</t>
  </si>
  <si>
    <t>Reclassifications</t>
  </si>
  <si>
    <t xml:space="preserve"> Reclassification Certain amounts in the prior period financial statements have been reclassified to conform to the current period presentation. These reclassifications had no effect on reported income, total assets, or stockholders equity as previously reported. </t>
  </si>
  <si>
    <t>Organization, Consolidation and Presentation of Financial Statements Disclosure and Significant Accounting Policies: New Accounting Pronouncements, Policy (Policies)</t>
  </si>
  <si>
    <t>New Accounting Pronouncements, Policy</t>
  </si>
  <si>
    <t xml:space="preserve"> Recently Issued Accounting Standards The Company is reviewing the effects of following recent updates. The Company has no expectation that any of these items will have a material effect upon the financial statements. Update 2017-08 Update 2017-05 Update 2017-04 Update 2017-03 Update 2017-01 Update 2017-20Technical Corrections and Improvements to Topic 606, Revenue from Contracts with Customers Update 2017-18 Update 2017-17 Update 2017-16 Update 2017-15 Update 2017-13 Update 2017-12Revenue from Contracts with Customers (Topic 606): Narrow-Scope Improvements and Practical Expedients Update 2017-10Revenue from Contracts with Customers (Topic 606): Identifying Performance Obligations and Licensing Update 2017-09CompensationStock Compensation (Topic 718): Improvements to Employee Share-Based Payment Accounting Update 2017-08Revenue from Contracts with Customers (Topic 606): Principal versus Agent Considerations (Reporting Revenue Gross versus Net) Update 2017-07 InvestmentsEquity Method and Joint Ventures (Topic 323): Simplifying the Transition to the Equity Method of Accounting Update 2017-03IntangiblesGoodwill and Other (Topic 350), Business Combinations (Topic 805), Consolidation (Topic 810), Derivatives and Hedging (Topic 815): Effective Date and Transition Guidance (a consensus of the Private Company Council) </t>
  </si>
  <si>
    <t>Financing Receivables: Schedule of Financing Receivables, Minimum Payments (Tables)</t>
  </si>
  <si>
    <t>Tables/Schedules</t>
  </si>
  <si>
    <t>Schedule of Financing Receivables, Minimum Payments</t>
  </si>
  <si>
    <t xml:space="preserve"> June 30, 2018 December 31, 2017 Accounts Receivable Trade $ 490,462 $ 484,081 Less Reserve for uncollectable accounts (7,000) (7,000) Accounts Receivable (Net) $ 483,462 $ 477,081 </t>
  </si>
  <si>
    <t>Inventory Disclosure: Schedule of Inventory, Current (Tables)</t>
  </si>
  <si>
    <t>Schedule of Inventory, Current</t>
  </si>
  <si>
    <t xml:space="preserve"> June 30, 2018 December 31, 2017 Raw Material $ 1,124,432 $ 1,089,813 Work in Process 89,284 14,734 Total Inventory Gross 1,124,432 1163,954 Less reserve for excess or obsolete inventory (250,000) (250,000) Total Inventory Net $ 874,432 $ 913,954 </t>
  </si>
  <si>
    <t>Property, Plant and Equipment Disclosure: Property, Plant and Equipment (Tables)</t>
  </si>
  <si>
    <t>Property, Plant and Equipment</t>
  </si>
  <si>
    <t xml:space="preserve"> June 30, 2018 December 31, 2017 Property Plant and Equipment Gross $ 1,389,005 $ 1,772,632 Leasehold improvements 75,436 75,436 Accumulated Depreciation (1,349,550) (1,703,201) Property Plant and Equipment Net $ 114,891 $ 144,867 </t>
  </si>
  <si>
    <t>Accounts Payable and Accrued Liabilities Disclosure: Other Current Liabilities (Tables)</t>
  </si>
  <si>
    <t>Other Current Liabilities</t>
  </si>
  <si>
    <t xml:space="preserve"> June 30,2017 December 31, 2017 Accrued Wages $ 215,600 $ 287,002 Accrued Interest 445,284 224,918 Accrued Interest Related party - 133,259 Customer Deposit 18,000 98,594 Accrued Payable to GE - TSA 972,231 972,233 Accrued Rents and Moving Expenses 123,626 123,626 $ 1,774,741 $ 1,839,632</t>
  </si>
  <si>
    <t>Financing Receivables: Schedule of Financing Receivables, Minimum Payments (Details) - USD ($)</t>
  </si>
  <si>
    <t>Details</t>
  </si>
  <si>
    <t>Accounts Receivable, Gross</t>
  </si>
  <si>
    <t>Accounts and Notes Receivable, Net</t>
  </si>
  <si>
    <t>Inventory Disclosure: Schedule of Inventory, Current (Details) - USD ($)</t>
  </si>
  <si>
    <t>Inventory, Raw Materials, Gross</t>
  </si>
  <si>
    <t>Inventory, Work in Process, Gross</t>
  </si>
  <si>
    <t>Inventory, Gross</t>
  </si>
  <si>
    <t>Inventory Valuation Reserves</t>
  </si>
  <si>
    <t>Property, Plant and Equipment Disclosure: Property, Plant and Equipment (Details) - USD ($)</t>
  </si>
  <si>
    <t>Property, Plant, and Equipment, Owned, Gross</t>
  </si>
  <si>
    <t>Leasehold Improvements, Gross</t>
  </si>
  <si>
    <t>Accumulated Depreciation, Depletion and Amortization, Property, Plant, and Equipment</t>
  </si>
  <si>
    <t>Property, Plant and Equipment, Other, N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29606</v>
      </c>
    </row>
    <row r="10" spans="1:4">
      <c r="A10" s="4" t="s">
        <v>17</v>
      </c>
      <c r="B10" s="4" t="s">
        <v>18</v>
      </c>
    </row>
    <row r="11" spans="1:4">
      <c r="A11" s="4" t="s">
        <v>19</v>
      </c>
      <c r="C11" s="5" t="n">
        <v>554698461</v>
      </c>
    </row>
    <row r="12" spans="1:4">
      <c r="A12" s="4" t="s">
        <v>20</v>
      </c>
      <c r="D12" s="6" t="n">
        <v>163454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6010</v>
      </c>
      <c r="C3" s="6" t="n">
        <v>9418</v>
      </c>
    </row>
    <row r="4" spans="1:3">
      <c r="A4" s="4" t="s">
        <v>35</v>
      </c>
      <c r="B4" s="5" t="n">
        <v>483462</v>
      </c>
      <c r="C4" s="5" t="n">
        <v>477081</v>
      </c>
    </row>
    <row r="5" spans="1:3">
      <c r="A5" s="4" t="s">
        <v>36</v>
      </c>
      <c r="B5" s="5" t="n">
        <v>874432</v>
      </c>
      <c r="C5" s="5" t="n">
        <v>854547</v>
      </c>
    </row>
    <row r="6" spans="1:3">
      <c r="A6" s="4" t="s">
        <v>33</v>
      </c>
      <c r="B6" s="5" t="n">
        <v>1553904</v>
      </c>
      <c r="C6" s="5" t="n">
        <v>1341046</v>
      </c>
    </row>
    <row r="7" spans="1:3">
      <c r="A7" s="3" t="s">
        <v>37</v>
      </c>
    </row>
    <row r="8" spans="1:3">
      <c r="A8" s="4" t="s">
        <v>38</v>
      </c>
      <c r="B8" s="5" t="n">
        <v>114891</v>
      </c>
      <c r="C8" s="5" t="n">
        <v>144867</v>
      </c>
    </row>
    <row r="9" spans="1:3">
      <c r="A9" s="4" t="s">
        <v>39</v>
      </c>
      <c r="B9" s="5" t="n">
        <v>747976</v>
      </c>
      <c r="C9" s="5" t="n">
        <v>747976</v>
      </c>
    </row>
    <row r="10" spans="1:3">
      <c r="A10" s="4" t="s">
        <v>40</v>
      </c>
      <c r="B10" s="5" t="n">
        <v>511460</v>
      </c>
      <c r="C10" s="5" t="n">
        <v>517398</v>
      </c>
    </row>
    <row r="11" spans="1:3">
      <c r="A11" s="4" t="s">
        <v>41</v>
      </c>
      <c r="B11" s="5" t="n">
        <v>24229</v>
      </c>
      <c r="C11" s="5" t="n">
        <v>24229</v>
      </c>
    </row>
    <row r="12" spans="1:3">
      <c r="A12" s="4" t="s">
        <v>37</v>
      </c>
      <c r="B12" s="5" t="n">
        <v>1398556</v>
      </c>
      <c r="C12" s="5" t="n">
        <v>1434470</v>
      </c>
    </row>
    <row r="13" spans="1:3">
      <c r="A13" s="4" t="s">
        <v>42</v>
      </c>
      <c r="B13" s="5" t="n">
        <v>2952460</v>
      </c>
      <c r="C13" s="5" t="n">
        <v>2775516</v>
      </c>
    </row>
    <row r="14" spans="1:3">
      <c r="A14" s="3" t="s">
        <v>43</v>
      </c>
    </row>
    <row r="15" spans="1:3">
      <c r="A15" s="4" t="s">
        <v>44</v>
      </c>
      <c r="B15" s="5" t="n">
        <v>2278</v>
      </c>
      <c r="C15" s="5" t="n">
        <v>10863</v>
      </c>
    </row>
    <row r="16" spans="1:3">
      <c r="A16" s="4" t="s">
        <v>45</v>
      </c>
      <c r="B16" s="5" t="n">
        <v>1025809</v>
      </c>
      <c r="C16" s="5" t="n">
        <v>996474</v>
      </c>
    </row>
    <row r="17" spans="1:3">
      <c r="A17" s="4" t="s">
        <v>46</v>
      </c>
      <c r="B17" s="5" t="n">
        <v>1774741</v>
      </c>
      <c r="C17" s="5" t="n">
        <v>1706372</v>
      </c>
    </row>
    <row r="18" spans="1:3">
      <c r="A18" s="4" t="s">
        <v>47</v>
      </c>
      <c r="B18" s="5" t="n">
        <v>100000</v>
      </c>
      <c r="C18" s="5" t="n">
        <v>100000</v>
      </c>
    </row>
    <row r="19" spans="1:3">
      <c r="A19" s="4" t="s">
        <v>48</v>
      </c>
      <c r="C19" s="5" t="n">
        <v>138260</v>
      </c>
    </row>
    <row r="20" spans="1:3">
      <c r="A20" s="4" t="s">
        <v>49</v>
      </c>
      <c r="B20" s="5" t="n">
        <v>3483243</v>
      </c>
      <c r="C20" s="5" t="n">
        <v>3692233</v>
      </c>
    </row>
    <row r="21" spans="1:3">
      <c r="A21" s="4" t="s">
        <v>50</v>
      </c>
      <c r="B21" s="5" t="n">
        <v>460833</v>
      </c>
      <c r="C21" s="5" t="n">
        <v>244496</v>
      </c>
    </row>
    <row r="22" spans="1:3">
      <c r="A22" s="4" t="s">
        <v>43</v>
      </c>
      <c r="B22" s="5" t="n">
        <v>6846904</v>
      </c>
      <c r="C22" s="5" t="n">
        <v>6888698</v>
      </c>
    </row>
    <row r="23" spans="1:3">
      <c r="A23" s="3" t="s">
        <v>51</v>
      </c>
    </row>
    <row r="24" spans="1:3">
      <c r="A24" s="4" t="s">
        <v>52</v>
      </c>
      <c r="B24" s="5" t="n">
        <v>6846904</v>
      </c>
      <c r="C24" s="5" t="n">
        <v>6888698</v>
      </c>
    </row>
    <row r="25" spans="1:3">
      <c r="A25" s="3" t="s">
        <v>53</v>
      </c>
    </row>
    <row r="26" spans="1:3">
      <c r="A26" s="4" t="s">
        <v>54</v>
      </c>
      <c r="B26" s="5" t="n">
        <v>750000</v>
      </c>
      <c r="C26" s="5" t="n">
        <v>750000</v>
      </c>
    </row>
    <row r="27" spans="1:3">
      <c r="A27" s="4" t="s">
        <v>55</v>
      </c>
      <c r="B27" s="5" t="n">
        <v>553201</v>
      </c>
      <c r="C27" s="5" t="n">
        <v>210883</v>
      </c>
    </row>
    <row r="28" spans="1:3">
      <c r="A28" s="4" t="s">
        <v>56</v>
      </c>
      <c r="B28" s="5" t="n">
        <v>5203473</v>
      </c>
      <c r="C28" s="5" t="n">
        <v>3715653</v>
      </c>
    </row>
    <row r="29" spans="1:3">
      <c r="A29" s="4" t="s">
        <v>57</v>
      </c>
      <c r="B29" s="5" t="n">
        <v>-10401118</v>
      </c>
      <c r="C29" s="5" t="n">
        <v>-8789718</v>
      </c>
    </row>
    <row r="30" spans="1:3">
      <c r="A30" s="4" t="s">
        <v>53</v>
      </c>
      <c r="B30" s="5" t="n">
        <v>-3894444</v>
      </c>
      <c r="C30" s="5" t="n">
        <v>-4113182</v>
      </c>
    </row>
    <row r="31" spans="1:3">
      <c r="A31" s="4" t="s">
        <v>58</v>
      </c>
      <c r="B31" s="6" t="n">
        <v>2952460</v>
      </c>
      <c r="C31" s="6" t="n">
        <v>2775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v>
      </c>
      <c r="C1" s="2" t="s">
        <v>32</v>
      </c>
    </row>
    <row r="2" spans="1:3">
      <c r="A2" s="3" t="s">
        <v>60</v>
      </c>
    </row>
    <row r="3" spans="1:3">
      <c r="A3" s="4" t="s">
        <v>61</v>
      </c>
      <c r="B3" s="6" t="n">
        <v>100</v>
      </c>
      <c r="C3" s="6" t="n">
        <v>100</v>
      </c>
    </row>
    <row r="4" spans="1:3">
      <c r="A4" s="4" t="s">
        <v>62</v>
      </c>
      <c r="B4" s="5" t="n">
        <v>20000</v>
      </c>
      <c r="C4" s="5" t="n">
        <v>20000</v>
      </c>
    </row>
    <row r="5" spans="1:3">
      <c r="A5" s="4" t="s">
        <v>63</v>
      </c>
      <c r="B5" s="5" t="n">
        <v>7500</v>
      </c>
      <c r="C5" s="5" t="n">
        <v>7500</v>
      </c>
    </row>
    <row r="6" spans="1:3">
      <c r="A6" s="4" t="s">
        <v>64</v>
      </c>
      <c r="B6" s="5" t="n">
        <v>7500</v>
      </c>
      <c r="C6" s="5" t="n">
        <v>7500</v>
      </c>
    </row>
    <row r="7" spans="1:3">
      <c r="A7" s="4" t="s">
        <v>65</v>
      </c>
      <c r="B7" s="8" t="n">
        <v>0.001</v>
      </c>
      <c r="C7" s="8" t="n">
        <v>0.001</v>
      </c>
    </row>
    <row r="8" spans="1:3">
      <c r="A8" s="4" t="s">
        <v>66</v>
      </c>
      <c r="B8" s="5" t="n">
        <v>800000000</v>
      </c>
      <c r="C8" s="5" t="n">
        <v>800000000</v>
      </c>
    </row>
    <row r="9" spans="1:3">
      <c r="A9" s="4" t="s">
        <v>67</v>
      </c>
      <c r="B9" s="5" t="n">
        <v>553198461</v>
      </c>
      <c r="C9" s="5" t="n">
        <v>210881122</v>
      </c>
    </row>
    <row r="10" spans="1:3">
      <c r="A10" s="4" t="s">
        <v>68</v>
      </c>
      <c r="B10" s="5" t="n">
        <v>553198461</v>
      </c>
      <c r="C10" s="5" t="n">
        <v>210881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2</v>
      </c>
    </row>
    <row r="2" spans="1:3">
      <c r="A2" s="3" t="s">
        <v>203</v>
      </c>
    </row>
    <row r="3" spans="1:3">
      <c r="A3" s="4" t="s">
        <v>204</v>
      </c>
      <c r="B3" s="6" t="n">
        <v>490462</v>
      </c>
      <c r="C3" s="6" t="n">
        <v>484081</v>
      </c>
    </row>
    <row r="4" spans="1:3">
      <c r="A4" s="4" t="s">
        <v>205</v>
      </c>
      <c r="B4" s="6" t="n">
        <v>483462</v>
      </c>
      <c r="C4" s="6" t="n">
        <v>4770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6</v>
      </c>
      <c r="B1" s="2" t="s">
        <v>2</v>
      </c>
      <c r="C1" s="2" t="s">
        <v>32</v>
      </c>
    </row>
    <row r="2" spans="1:3">
      <c r="A2" s="3" t="s">
        <v>203</v>
      </c>
    </row>
    <row r="3" spans="1:3">
      <c r="A3" s="4" t="s">
        <v>207</v>
      </c>
      <c r="B3" s="6" t="n">
        <v>1124432</v>
      </c>
      <c r="C3" s="6" t="n">
        <v>1089813</v>
      </c>
    </row>
    <row r="4" spans="1:3">
      <c r="A4" s="4" t="s">
        <v>208</v>
      </c>
      <c r="B4" s="5" t="n">
        <v>89284</v>
      </c>
      <c r="C4" s="5" t="n">
        <v>14734</v>
      </c>
    </row>
    <row r="5" spans="1:3">
      <c r="A5" s="4" t="s">
        <v>209</v>
      </c>
      <c r="B5" s="5" t="n">
        <v>1124432</v>
      </c>
      <c r="C5" s="5" t="n">
        <v>1163954</v>
      </c>
    </row>
    <row r="6" spans="1:3">
      <c r="A6" s="4" t="s">
        <v>210</v>
      </c>
      <c r="B6" s="6" t="n">
        <v>-250000</v>
      </c>
      <c r="C6" s="6"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2</v>
      </c>
    </row>
    <row r="2" spans="1:3">
      <c r="A2" s="3" t="s">
        <v>203</v>
      </c>
    </row>
    <row r="3" spans="1:3">
      <c r="A3" s="4" t="s">
        <v>212</v>
      </c>
      <c r="B3" s="6" t="n">
        <v>1389005</v>
      </c>
      <c r="C3" s="6" t="n">
        <v>1772632</v>
      </c>
    </row>
    <row r="4" spans="1:3">
      <c r="A4" s="4" t="s">
        <v>213</v>
      </c>
      <c r="B4" s="5" t="n">
        <v>75436</v>
      </c>
      <c r="C4" s="5" t="n">
        <v>75436</v>
      </c>
    </row>
    <row r="5" spans="1:3">
      <c r="A5" s="4" t="s">
        <v>214</v>
      </c>
      <c r="B5" s="5" t="n">
        <v>-1349550</v>
      </c>
      <c r="C5" s="5" t="n">
        <v>-1703201</v>
      </c>
    </row>
    <row r="6" spans="1:3">
      <c r="A6" s="4" t="s">
        <v>215</v>
      </c>
      <c r="B6" s="6" t="n">
        <v>114891</v>
      </c>
      <c r="C6" s="6" t="n">
        <v>144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4</v>
      </c>
      <c r="D2" s="2" t="s">
        <v>2</v>
      </c>
      <c r="E2" s="2" t="s">
        <v>4</v>
      </c>
    </row>
    <row r="3" spans="1:5">
      <c r="A3" s="3" t="s">
        <v>71</v>
      </c>
    </row>
    <row r="4" spans="1:5">
      <c r="A4" s="4" t="s">
        <v>72</v>
      </c>
      <c r="B4" s="6" t="n">
        <v>539102</v>
      </c>
      <c r="C4" s="6" t="n">
        <v>477021</v>
      </c>
      <c r="D4" s="6" t="n">
        <v>711493</v>
      </c>
      <c r="E4" s="6" t="n">
        <v>745891</v>
      </c>
    </row>
    <row r="5" spans="1:5">
      <c r="A5" s="4" t="s">
        <v>71</v>
      </c>
      <c r="B5" s="5" t="n">
        <v>539102</v>
      </c>
      <c r="C5" s="5" t="n">
        <v>477021</v>
      </c>
      <c r="D5" s="5" t="n">
        <v>711493</v>
      </c>
      <c r="E5" s="5" t="n">
        <v>745891</v>
      </c>
    </row>
    <row r="6" spans="1:5">
      <c r="A6" s="3" t="s">
        <v>73</v>
      </c>
    </row>
    <row r="7" spans="1:5">
      <c r="A7" s="4" t="s">
        <v>74</v>
      </c>
      <c r="B7" s="5" t="n">
        <v>189244</v>
      </c>
      <c r="C7" s="5" t="n">
        <v>140841</v>
      </c>
      <c r="D7" s="5" t="n">
        <v>332958</v>
      </c>
      <c r="E7" s="5" t="n">
        <v>347625</v>
      </c>
    </row>
    <row r="8" spans="1:5">
      <c r="A8" s="4" t="s">
        <v>73</v>
      </c>
      <c r="B8" s="5" t="n">
        <v>189244</v>
      </c>
      <c r="C8" s="5" t="n">
        <v>140841</v>
      </c>
      <c r="D8" s="5" t="n">
        <v>332958</v>
      </c>
      <c r="E8" s="5" t="n">
        <v>347625</v>
      </c>
    </row>
    <row r="9" spans="1:5">
      <c r="A9" s="4" t="s">
        <v>75</v>
      </c>
      <c r="B9" s="5" t="n">
        <v>349858</v>
      </c>
      <c r="C9" s="5" t="n">
        <v>336180</v>
      </c>
      <c r="D9" s="5" t="n">
        <v>378535</v>
      </c>
      <c r="E9" s="5" t="n">
        <v>398266</v>
      </c>
    </row>
    <row r="10" spans="1:5">
      <c r="A10" s="3" t="s">
        <v>76</v>
      </c>
    </row>
    <row r="11" spans="1:5">
      <c r="A11" s="4" t="s">
        <v>77</v>
      </c>
      <c r="B11" s="5" t="n">
        <v>423460</v>
      </c>
      <c r="C11" s="5" t="n">
        <v>376702</v>
      </c>
      <c r="D11" s="5" t="n">
        <v>847836</v>
      </c>
      <c r="E11" s="5" t="n">
        <v>753453</v>
      </c>
    </row>
    <row r="12" spans="1:5">
      <c r="A12" s="4" t="s">
        <v>78</v>
      </c>
      <c r="D12" s="5" t="n">
        <v>91140</v>
      </c>
      <c r="E12" s="5" t="n">
        <v>2460</v>
      </c>
    </row>
    <row r="13" spans="1:5">
      <c r="A13" s="4" t="s">
        <v>76</v>
      </c>
      <c r="B13" s="5" t="n">
        <v>423460</v>
      </c>
      <c r="C13" s="5" t="n">
        <v>376702</v>
      </c>
      <c r="D13" s="5" t="n">
        <v>938976</v>
      </c>
      <c r="E13" s="5" t="n">
        <v>755913</v>
      </c>
    </row>
    <row r="14" spans="1:5">
      <c r="A14" s="4" t="s">
        <v>79</v>
      </c>
      <c r="B14" s="5" t="n">
        <v>-73602</v>
      </c>
      <c r="C14" s="5" t="n">
        <v>-40522</v>
      </c>
      <c r="D14" s="5" t="n">
        <v>-560441</v>
      </c>
      <c r="E14" s="5" t="n">
        <v>-357647</v>
      </c>
    </row>
    <row r="15" spans="1:5">
      <c r="A15" s="3" t="s">
        <v>80</v>
      </c>
    </row>
    <row r="16" spans="1:5">
      <c r="A16" s="4" t="s">
        <v>81</v>
      </c>
      <c r="B16" s="5" t="n">
        <v>292043</v>
      </c>
      <c r="C16" s="5" t="n">
        <v>190103</v>
      </c>
      <c r="D16" s="5" t="n">
        <v>838666</v>
      </c>
      <c r="E16" s="5" t="n">
        <v>441085</v>
      </c>
    </row>
    <row r="17" spans="1:5">
      <c r="A17" s="4" t="s">
        <v>82</v>
      </c>
      <c r="B17" s="5" t="n">
        <v>-10662</v>
      </c>
      <c r="C17" s="5" t="n">
        <v>0</v>
      </c>
      <c r="D17" s="5" t="n">
        <v>-4044</v>
      </c>
      <c r="E17" s="5" t="n">
        <v>0</v>
      </c>
    </row>
    <row r="18" spans="1:5">
      <c r="A18" s="4" t="s">
        <v>83</v>
      </c>
      <c r="B18" s="5" t="n">
        <v>-56841</v>
      </c>
      <c r="C18" s="5" t="n">
        <v>-49217</v>
      </c>
      <c r="D18" s="5" t="n">
        <v>216337</v>
      </c>
      <c r="E18" s="5" t="n">
        <v>-1227</v>
      </c>
    </row>
    <row r="19" spans="1:5">
      <c r="A19" s="4" t="s">
        <v>80</v>
      </c>
      <c r="B19" s="5" t="n">
        <v>224540</v>
      </c>
      <c r="C19" s="5" t="n">
        <v>140886</v>
      </c>
      <c r="D19" s="5" t="n">
        <v>1050959</v>
      </c>
      <c r="E19" s="5" t="n">
        <v>439858</v>
      </c>
    </row>
    <row r="20" spans="1:5">
      <c r="A20" s="4" t="s">
        <v>84</v>
      </c>
      <c r="B20" s="5" t="n">
        <v>-298142</v>
      </c>
      <c r="C20" s="5" t="n">
        <v>-181408</v>
      </c>
      <c r="D20" s="5" t="n">
        <v>-1611400</v>
      </c>
      <c r="E20" s="5" t="n">
        <v>-797505</v>
      </c>
    </row>
    <row r="21" spans="1:5">
      <c r="A21" s="3" t="s">
        <v>85</v>
      </c>
    </row>
    <row r="22" spans="1:5">
      <c r="A22" s="4" t="s">
        <v>86</v>
      </c>
      <c r="B22" s="5" t="n">
        <v>-298142</v>
      </c>
      <c r="C22" s="5" t="n">
        <v>-181408</v>
      </c>
      <c r="D22" s="5" t="n">
        <v>-1611400</v>
      </c>
      <c r="E22" s="5" t="n">
        <v>-797505</v>
      </c>
    </row>
    <row r="23" spans="1:5">
      <c r="A23" s="4" t="s">
        <v>87</v>
      </c>
      <c r="B23" s="5" t="n">
        <v>-298142</v>
      </c>
      <c r="C23" s="5" t="n">
        <v>-181408</v>
      </c>
      <c r="D23" s="5" t="n">
        <v>-1611400</v>
      </c>
      <c r="E23" s="5" t="n">
        <v>-797505</v>
      </c>
    </row>
    <row r="24" spans="1:5">
      <c r="A24" s="3" t="s">
        <v>88</v>
      </c>
    </row>
    <row r="25" spans="1:5">
      <c r="A25" s="4" t="s">
        <v>89</v>
      </c>
      <c r="B25" s="6" t="n">
        <v>-298142</v>
      </c>
      <c r="C25" s="6" t="n">
        <v>-181408</v>
      </c>
      <c r="D25" s="6" t="n">
        <v>-1611400</v>
      </c>
      <c r="E25" s="6" t="n">
        <v>-797505</v>
      </c>
    </row>
    <row r="26" spans="1:5">
      <c r="A26" s="3" t="s">
        <v>90</v>
      </c>
    </row>
    <row r="27" spans="1:5">
      <c r="A27" s="4" t="s">
        <v>91</v>
      </c>
      <c r="B27" s="6" t="n">
        <v>0</v>
      </c>
      <c r="C27" s="6" t="n">
        <v>0</v>
      </c>
      <c r="D27" s="6" t="n">
        <v>0</v>
      </c>
      <c r="E27" s="6" t="n">
        <v>0</v>
      </c>
    </row>
    <row r="28" spans="1:5">
      <c r="A28" s="4" t="s">
        <v>92</v>
      </c>
      <c r="B28" s="5" t="n">
        <v>553273461</v>
      </c>
      <c r="C28" s="5" t="n">
        <v>206238776</v>
      </c>
      <c r="D28" s="5" t="n">
        <v>471235772</v>
      </c>
      <c r="E28" s="5" t="n">
        <v>190559426</v>
      </c>
    </row>
    <row r="29" spans="1:5">
      <c r="A29" s="4" t="s">
        <v>93</v>
      </c>
      <c r="B29" s="6" t="n">
        <v>0</v>
      </c>
      <c r="C29" s="6" t="n">
        <v>0</v>
      </c>
      <c r="D29" s="6" t="n">
        <v>0</v>
      </c>
      <c r="E29" s="6" t="n">
        <v>0</v>
      </c>
    </row>
    <row r="30" spans="1:5">
      <c r="A30" s="4" t="s">
        <v>94</v>
      </c>
      <c r="B30" s="5" t="n">
        <v>553273461</v>
      </c>
      <c r="C30" s="5" t="n">
        <v>206238776</v>
      </c>
      <c r="D30" s="5" t="n">
        <v>471235772</v>
      </c>
      <c r="E30" s="5" t="n">
        <v>190559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4</v>
      </c>
    </row>
    <row r="3" spans="1:3">
      <c r="A3" s="3" t="s">
        <v>96</v>
      </c>
    </row>
    <row r="4" spans="1:3">
      <c r="A4" s="4" t="s">
        <v>97</v>
      </c>
      <c r="B4" s="6" t="n">
        <v>-1611400</v>
      </c>
      <c r="C4" s="6" t="n">
        <v>-797505</v>
      </c>
    </row>
    <row r="5" spans="1:3">
      <c r="A5" s="3" t="s">
        <v>98</v>
      </c>
    </row>
    <row r="6" spans="1:3">
      <c r="A6" s="4" t="s">
        <v>99</v>
      </c>
      <c r="B6" s="5" t="n">
        <v>27968</v>
      </c>
      <c r="C6" s="5" t="n">
        <v>27201</v>
      </c>
    </row>
    <row r="7" spans="1:3">
      <c r="A7" s="4" t="s">
        <v>100</v>
      </c>
      <c r="B7" s="5" t="n">
        <v>613409</v>
      </c>
      <c r="C7" s="5" t="n">
        <v>173412</v>
      </c>
    </row>
    <row r="8" spans="1:3">
      <c r="A8" s="4" t="s">
        <v>101</v>
      </c>
      <c r="B8" s="5" t="n">
        <v>91140</v>
      </c>
      <c r="C8" s="5" t="n">
        <v>2460</v>
      </c>
    </row>
    <row r="9" spans="1:3">
      <c r="A9" s="4" t="s">
        <v>102</v>
      </c>
      <c r="B9" s="5" t="n">
        <v>0</v>
      </c>
      <c r="C9" s="5" t="n">
        <v>0</v>
      </c>
    </row>
    <row r="10" spans="1:3">
      <c r="A10" s="4" t="s">
        <v>98</v>
      </c>
      <c r="B10" s="5" t="n">
        <v>-870936</v>
      </c>
      <c r="C10" s="5" t="n">
        <v>-594432</v>
      </c>
    </row>
    <row r="11" spans="1:3">
      <c r="A11" s="3" t="s">
        <v>103</v>
      </c>
    </row>
    <row r="12" spans="1:3">
      <c r="A12" s="4" t="s">
        <v>104</v>
      </c>
      <c r="B12" s="5" t="n">
        <v>-6381</v>
      </c>
      <c r="C12" s="5" t="n">
        <v>-306423</v>
      </c>
    </row>
    <row r="13" spans="1:3">
      <c r="A13" s="4" t="s">
        <v>105</v>
      </c>
      <c r="B13" s="5" t="n">
        <v>-19885</v>
      </c>
      <c r="C13" s="5" t="n">
        <v>40746</v>
      </c>
    </row>
    <row r="14" spans="1:3">
      <c r="A14" s="3" t="s">
        <v>106</v>
      </c>
    </row>
    <row r="15" spans="1:3">
      <c r="A15" s="4" t="s">
        <v>103</v>
      </c>
      <c r="B15" s="5" t="n">
        <v>-26266</v>
      </c>
      <c r="C15" s="5" t="n">
        <v>-265677</v>
      </c>
    </row>
    <row r="16" spans="1:3">
      <c r="A16" s="3" t="s">
        <v>107</v>
      </c>
    </row>
    <row r="17" spans="1:3">
      <c r="A17" s="4" t="s">
        <v>108</v>
      </c>
      <c r="B17" s="5" t="n">
        <v>29334</v>
      </c>
      <c r="C17" s="5" t="n">
        <v>39484</v>
      </c>
    </row>
    <row r="18" spans="1:3">
      <c r="A18" s="4" t="s">
        <v>109</v>
      </c>
      <c r="B18" s="5" t="n">
        <v>-64891</v>
      </c>
      <c r="C18" s="5" t="n">
        <v>6285</v>
      </c>
    </row>
    <row r="19" spans="1:3">
      <c r="A19" s="4" t="s">
        <v>110</v>
      </c>
      <c r="B19" s="5" t="n">
        <v>-35557</v>
      </c>
      <c r="C19" s="5" t="n">
        <v>45769</v>
      </c>
    </row>
    <row r="20" spans="1:3">
      <c r="A20" s="4" t="s">
        <v>96</v>
      </c>
      <c r="B20" s="5" t="n">
        <v>-932759</v>
      </c>
      <c r="C20" s="5" t="n">
        <v>-814340</v>
      </c>
    </row>
    <row r="21" spans="1:3">
      <c r="A21" s="3" t="s">
        <v>111</v>
      </c>
    </row>
    <row r="22" spans="1:3">
      <c r="A22" s="4" t="s">
        <v>112</v>
      </c>
      <c r="B22" s="5" t="n">
        <v>-8585</v>
      </c>
      <c r="C22" s="5" t="n">
        <v>-14495</v>
      </c>
    </row>
    <row r="23" spans="1:3">
      <c r="A23" s="4" t="s">
        <v>113</v>
      </c>
      <c r="B23" s="5" t="n">
        <v>220558</v>
      </c>
      <c r="C23" s="5" t="n">
        <v>830318</v>
      </c>
    </row>
    <row r="24" spans="1:3">
      <c r="A24" s="4" t="s">
        <v>114</v>
      </c>
      <c r="B24" s="5" t="n">
        <v>907378</v>
      </c>
    </row>
    <row r="25" spans="1:3">
      <c r="A25" s="4" t="s">
        <v>111</v>
      </c>
      <c r="B25" s="5" t="n">
        <v>1119351</v>
      </c>
      <c r="C25" s="5" t="n">
        <v>815823</v>
      </c>
    </row>
    <row r="26" spans="1:3">
      <c r="A26" s="4" t="s">
        <v>115</v>
      </c>
      <c r="B26" s="5" t="n">
        <v>186592</v>
      </c>
      <c r="C26" s="5" t="n">
        <v>1483</v>
      </c>
    </row>
    <row r="27" spans="1:3">
      <c r="A27" s="4" t="s">
        <v>34</v>
      </c>
      <c r="B27" s="5" t="n">
        <v>9418</v>
      </c>
      <c r="C27" s="5" t="n">
        <v>6442</v>
      </c>
    </row>
    <row r="28" spans="1:3">
      <c r="A28" s="4" t="s">
        <v>34</v>
      </c>
      <c r="B28" s="6" t="n">
        <v>196010</v>
      </c>
      <c r="C28" s="6" t="n">
        <v>7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57:49Z</dcterms:created>
  <dcterms:modified xmlns:dcterms="http://purl.org/dc/terms/" xmlns:xsi="http://www.w3.org/2001/XMLSchema-instance" xsi:type="dcterms:W3CDTF">2018-08-20T14:57:49Z</dcterms:modified>
</cp:coreProperties>
</file>